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Jan. 31, 2025</t>
        </is>
      </c>
    </row>
    <row r="2">
      <c r="A2" s="3" t="inlineStr">
        <is>
          <t>Submission [Line Items]</t>
        </is>
      </c>
      <c r="B2" s="4" t="inlineStr">
        <is>
          <t xml:space="preserve"> </t>
        </is>
      </c>
    </row>
    <row r="3">
      <c r="A3" s="4" t="inlineStr">
        <is>
          <t>Central Index Key</t>
        </is>
      </c>
      <c r="B3" s="4" t="inlineStr">
        <is>
          <t>0001830033</t>
        </is>
      </c>
    </row>
    <row r="4">
      <c r="A4" s="4" t="inlineStr">
        <is>
          <t>Registrant Name</t>
        </is>
      </c>
      <c r="B4" s="4" t="inlineStr">
        <is>
          <t>PureCycle Technologi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Jan. 3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Offering Note</t>
        </is>
      </c>
      <c r="B8" s="4" t="inlineStr">
        <is>
          <t xml:space="preserve">(1) Any securities registered hereunder may be sold separately or as units with other securities registered hereunder.
(2) The Registrant is relying on Rule 456(b) and Rule 457(r) under the Securities Act of 1933, as amended, to defer payment of all of the registration fee. In connection with the securities offered hereby, the Registrant will pay “pay-as-you-go
(3) An indeterminate aggregate offering price or principal amount or number of the securities is being registered as may be offered from time to time at indeterminate prices and as may be issuable upon conversion, redemption, exchange, exercise or settlement of any securities registered hereunder, including under any applicable anti-dilution provision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 xml:space="preserve">(1) Any securities registered hereunder may be sold separately or as units with other securities registered hereunder.
(2) The Registrant is relying on Rule 456(b) and Rule 457(r) under the Securities Act of 1933, as amended, to defer payment of all of the registration fee. In connection with the securities offered hereby, the Registrant will pay “pay-as-you-go
(3) An indeterminate aggregate offering price or principal amount or number of the securities is being registered as may be offered from time to time at indeterminate prices and as may be issuable upon conversion, redemption, exchange, exercise or settlement of any securities registered hereunder, including under any applicable anti-dilution provision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Rights</t>
        </is>
      </c>
    </row>
    <row r="22">
      <c r="A22" s="4" t="inlineStr">
        <is>
          <t>Offering Note</t>
        </is>
      </c>
      <c r="B22" s="4" t="inlineStr">
        <is>
          <t xml:space="preserve">(1) Any securities registered hereunder may be sold separately or as units with other securities registered hereunder.
(2) The Registrant is relying on Rule 456(b) and Rule 457(r) under the Securities Act of 1933, as amended, to defer payment of all of the registration fee. In connection with the securities offered hereby, the Registrant will pay “pay-as-you-go
(3) An indeterminate aggregate offering price or principal amount or number of the securities is being registered as may be offered from time to time at indeterminate prices and as may be issuable upon conversion, redemption, exchange, exercise or settlement of any securities registered hereunder, including under any applicable anti-dilution provision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Warrants</t>
        </is>
      </c>
    </row>
    <row r="29">
      <c r="A29" s="4" t="inlineStr">
        <is>
          <t>Offering Note</t>
        </is>
      </c>
      <c r="B29" s="4" t="inlineStr">
        <is>
          <t xml:space="preserve">(1) Any securities registered hereunder may be sold separately or as units with other securities registered hereunder.
(2) The Registrant is relying on Rule 456(b) and Rule 457(r) under the Securities Act of 1933, as amended, to defer payment of all of the registration fee. In connection with the securities offered hereby, the Registrant will pay “pay-as-you-go
(3) An indeterminate aggregate offering price or principal amount or number of the securities is being registered as may be offered from time to time at indeterminate prices and as may be issuable upon conversion, redemption, exchange, exercise or settlement of any securities registered hereunder, including under any applicable anti-dilution provision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Stock Purchase Contracts</t>
        </is>
      </c>
    </row>
    <row r="36">
      <c r="A36" s="4" t="inlineStr">
        <is>
          <t>Offering Note</t>
        </is>
      </c>
      <c r="B36" s="4" t="inlineStr">
        <is>
          <t xml:space="preserve">(1) Any securities registered hereunder may be sold separately or as units with other securities registered hereunder.
(2) The Registrant is relying on Rule 456(b) and Rule 457(r) under the Securities Act of 1933, as amended, to defer payment of all of the registration fee. In connection with the securities offered hereby, the Registrant will pay “pay-as-you-go
(3) An indeterminate aggregate offering price or principal amount or number of the securities is being registered as may be offered from time to time at indeterminate prices and as may be issuable upon conversion, redemption, exchange, exercise or settlement of any securities registered hereunder, including under any applicable anti-dilution provisions.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Stock Purchase Units</t>
        </is>
      </c>
    </row>
    <row r="43">
      <c r="A43" s="4" t="inlineStr">
        <is>
          <t>Offering Note</t>
        </is>
      </c>
      <c r="B43" s="4" t="inlineStr">
        <is>
          <t xml:space="preserve">(1) Any securities registered hereunder may be sold separately or as units with other securities registered hereunder.
(2) The Registrant is relying on Rule 456(b) and Rule 457(r) under the Securities Act of 1933, as amended, to defer payment of all of the registration fee. In connection with the securities offered hereby, the Registrant will pay “pay-as-you-go
(3) An indeterminate aggregate offering price or principal amount or number of the securities is being registered as may be offered from time to time at indeterminate prices and as may be issuable upon conversion, redemption, exchange, exercise or settlement of any securities registered hereunder, including under any applicable anti-dilution provision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1) Any securities registered hereunder may be sold separately or as units with other securities registered hereunder.
(2) The Registrant is relying on Rule 456(b) and Rule 457(r) under the Securities Act of 1933, as amended, to defer payment of all of the registration fee. In connection with the securities offered hereby, the Registrant will pay “pay-as-you-go
(3) An indeterminate aggregate offering price or principal amount or number of the securities is being registered as may be offered from time to time at indeterminate prices and as may be issuable upon conversion, redemption, exchange, exercise or settlement of any securities registered hereunder, including under any applicable anti-dilution provis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1,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33:21Z</dcterms:created>
  <dcterms:modified xmlns:dcterms="http://purl.org/dc/terms/" xmlns:xsi="http://www.w3.org/2001/XMLSchema-instance" xsi:type="dcterms:W3CDTF">2025-01-31T21:33:21Z</dcterms:modified>
</cp:coreProperties>
</file>